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0</t>
        </is>
      </c>
    </row>
    <row r="5">
      <c r="A5" s="4" t="inlineStr">
        <is>
          <t>Registrant Name</t>
        </is>
      </c>
      <c r="B5" s="4" t="inlineStr">
        <is>
          <t>dei_EntityRegistrantName</t>
        </is>
      </c>
      <c r="C5" s="4" t="inlineStr">
        <is>
          <t>Blackstone Alternative Investment Funds</t>
        </is>
      </c>
    </row>
    <row r="6">
      <c r="A6" s="4" t="inlineStr">
        <is>
          <t>Central Index Key</t>
        </is>
      </c>
      <c r="B6" s="4" t="inlineStr">
        <is>
          <t>dei_EntityCentralIndexKey</t>
        </is>
      </c>
      <c r="C6" s="4" t="inlineStr">
        <is>
          <t>0001557794</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5,
		2020</t>
        </is>
      </c>
    </row>
    <row r="9">
      <c r="A9" s="4" t="inlineStr">
        <is>
          <t>Document Effective Date</t>
        </is>
      </c>
      <c r="B9" s="4" t="inlineStr">
        <is>
          <t>dei_DocumentEffectiveDate</t>
        </is>
      </c>
      <c r="C9" s="4" t="inlineStr">
        <is>
          <t>Aug. 25,
		2020</t>
        </is>
      </c>
    </row>
    <row r="10">
      <c r="A10" s="4" t="inlineStr">
        <is>
          <t>Prospectus Date</t>
        </is>
      </c>
      <c r="B10" s="4" t="inlineStr">
        <is>
          <t>rr_ProspectusDate</t>
        </is>
      </c>
      <c r="C10" s="4" t="inlineStr">
        <is>
          <t>Jul.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30, 2020</t>
        </is>
      </c>
    </row>
    <row r="2">
      <c r="A2" s="4" t="inlineStr">
        <is>
          <t>BLACKSTONE ALTERNATIVE INVESTMENT FUNDS Supplement dated August 25, 2020 to the Blackstone Alternative Multi-Strategy Fund (the Fund) Prospectus, dated July 30, 2020 Addition of Sub-Adviser Pursuant to action taken by the Board of Trustees of the Fund, TrailStone Commodity Trading US, LLC will serve as a discretionary sub-adviser to the Fund. Effective immediately, the Funds Prospectus is revised as follows: The list of sub-advisers to the Fund in the Fund SummaryPrincipal Investment Strategies section of
the Prospectus is deleted in its entirety and replaced with the following:
Discretionary Sub-Advisers Strategy
Bayforest Capital Limited and G10 Capital Limited Multi-Strategy Strategies
Bayview Asset Management, LLC Relative Value Strategies
Blackstone Real Estate Special Situations Advisors L.L.C. Relative Value Strategies
Caspian Capital LP Event-Driven Strategies
Cerberus Sub-Advisory I, LLC Relative Value Strategies
D. E. Shaw Investment Management, L.L.C. Multi-Strategy Strategies
Emso Asset Management Limited Macro Strategies
Endeavour Capital Advisors Inc. Equity Hedge Strategies
Good Hill Partners LP Relative Value Strategies
GSO / Blackstone Debt Funds Management LLC Relative Value Strategies
HealthCor Management, L.P. Equity Hedge Strategies
IPM Informed Portfolio Management AB Macro Strategies
Luminus Management, LLC Equity Hedge Strategies
Magnetar Asset Management LLC Event-Driven Strategies
Nephila Capital Ltd. Event-Driven Strategies
NWI Management, L.P. Macro Strategies
Sage Rock Capital Management LP Event-Driven Strategies
Shelter Growth Capital Partners LLC Relative Value Strategies
TrailStone Commodity Trading US, LLC Macro Strategies
Two Sigma Advisers, LP Equity Hedge Strategies
Waterfall Asset Management, LLC Relative Value Strategi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stone Alternative Investment Funds</t>
        </is>
      </c>
    </row>
    <row r="4">
      <c r="A4" s="4" t="inlineStr">
        <is>
          <t>Prospectus Date</t>
        </is>
      </c>
      <c r="B4" s="4" t="inlineStr">
        <is>
          <t>rr_ProspectusDate</t>
        </is>
      </c>
      <c r="C4" s="4" t="inlineStr">
        <is>
          <t>Jul. 30,
		2020</t>
        </is>
      </c>
    </row>
    <row r="5">
      <c r="A5" s="4" t="inlineStr">
        <is>
          <t>Supplement to Prospectus [Text Block]</t>
        </is>
      </c>
      <c r="B5" s="4" t="inlineStr">
        <is>
          <t>rr_SupplementToProspectusTextBlock</t>
        </is>
      </c>
      <c r="C5" s="4" t="inlineStr">
        <is>
          <t>BLACKSTONE ALTERNATIVE INVESTMENT FUNDS Supplement dated August 25, 2020 to the Blackstone Alternative Multi-Strategy Fund (the Fund) Prospectus, dated July 30, 2020 Addition of Sub-Adviser Pursuant to action taken by the Board of Trustees of the Fund, TrailStone Commodity Trading US, LLC will serve as a discretionary sub-adviser to the Fund. Effective immediately, the Funds Prospectus is revised as follows: The list of sub-advisers to the Fund in the Fund SummaryPrincipal Investment Strategies section of
the Prospectus is deleted in its entirety and replaced with the following:
Discretionary Sub-Advisers Strategy
Bayforest Capital Limited and G10 Capital Limited Multi-Strategy Strategies
Bayview Asset Management, LLC Relative Value Strategies
Blackstone Real Estate Special Situations Advisors L.L.C. Relative Value Strategies
Caspian Capital LP Event-Driven Strategies
Cerberus Sub-Advisory I, LLC Relative Value Strategies
D. E. Shaw Investment Management, L.L.C. Multi-Strategy Strategies
Emso Asset Management Limited Macro Strategies
Endeavour Capital Advisors Inc. Equity Hedge Strategies
Good Hill Partners LP Relative Value Strategies
GSO / Blackstone Debt Funds Management LLC Relative Value Strategies
HealthCor Management, L.P. Equity Hedge Strategies
IPM Informed Portfolio Management AB Macro Strategies
Luminus Management, LLC Equity Hedge Strategies
Magnetar Asset Management LLC Event-Driven Strategies
Nephila Capital Ltd. Event-Driven Strategies
NWI Management, L.P. Macro Strategies
Sage Rock Capital Management LP Event-Driven Strategies
Shelter Growth Capital Partners LLC Relative Value Strategies
TrailStone Commodity Trading US, LLC Macro Strategies
Two Sigma Advisers, LP Equity Hedge Strategies
Waterfall Asset Management, LLC Relative Value Strategies</t>
        </is>
      </c>
    </row>
    <row r="6">
      <c r="A6" s="4" t="inlineStr">
        <is>
          <t>Blackstone Alternative Multi-Strateg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BLACKSTONE ALTERNATIVE INVESTMENT FUNDS Supplement dated August 25, 2020 to the Blackstone Alternative Multi-Strategy Fund (the Fund) Prospectus, dated July 30, 2020 Addition of Sub-Adviser Pursuant to action taken by the Board of Trustees of the Fund, TrailStone Commodity Trading US, LLC will serve as a discretionary sub-adviser to the Fund. Effective immediately, the Funds Prospectus is revised as follows: The list of sub-advisers to the Fund in the Fund SummaryPrincipal Investment Strategies section of
the Prospectus is deleted in its entirety and replaced with the following:
Discretionary Sub-Advisers Strategy
Bayforest Capital Limited and G10 Capital Limited Multi-Strategy Strategies
Bayview Asset Management, LLC Relative Value Strategies
Blackstone Real Estate Special Situations Advisors L.L.C. Relative Value Strategies
Caspian Capital LP Event-Driven Strategies
Cerberus Sub-Advisory I, LLC Relative Value Strategies
D. E. Shaw Investment Management, L.L.C. Multi-Strategy Strategies
Emso Asset Management Limited Macro Strategies
Endeavour Capital Advisors Inc. Equity Hedge Strategies
Good Hill Partners LP Relative Value Strategies
GSO / Blackstone Debt Funds Management LLC Relative Value Strategies
HealthCor Management, L.P. Equity Hedge Strategies
IPM Informed Portfolio Management AB Macro Strategies
Luminus Management, LLC Equity Hedge Strategies
Magnetar Asset Management LLC Event-Driven Strategies
Nephila Capital Ltd. Event-Driven Strategies
NWI Management, L.P. Macro Strategies
Sage Rock Capital Management LP Event-Driven Strategies
Shelter Growth Capital Partners LLC Relative Value Strategies
TrailStone Commodity Trading US, LLC Macro Strategies
Two Sigma Advisers, LP Equity Hedge Strategies
Waterfall Asset Management, LLC Relative Value Strategi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stone Alternative Investment Funds</t>
        </is>
      </c>
    </row>
    <row r="4">
      <c r="A4" s="4" t="inlineStr">
        <is>
          <t>Prospectus Date</t>
        </is>
      </c>
      <c r="B4" s="4" t="inlineStr">
        <is>
          <t>rr_ProspectusDate</t>
        </is>
      </c>
      <c r="C4" s="4" t="inlineStr">
        <is>
          <t>Jul. 30,
		2020</t>
        </is>
      </c>
    </row>
    <row r="5">
      <c r="A5" s="4" t="inlineStr">
        <is>
          <t>Document Creation Date</t>
        </is>
      </c>
      <c r="B5" s="4" t="inlineStr">
        <is>
          <t>dei_DocumentCreationDate</t>
        </is>
      </c>
      <c r="C5" s="4" t="inlineStr">
        <is>
          <t>Aug. 25,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31T11:29:02Z</dcterms:created>
  <dcterms:modified xmlns:dcterms="http://purl.org/dc/terms/" xmlns:xsi="http://www.w3.org/2001/XMLSchema-instance" xsi:type="dcterms:W3CDTF">2020-08-31T11:29:02Z</dcterms:modified>
</cp:coreProperties>
</file>